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F Inflati" sheetId="2" state="visible" r:id="rId2"/>
    <sheet xmlns:r="http://schemas.openxmlformats.org/officeDocument/2006/relationships" name="Risk_Return Detail Data- PF Inf" sheetId="3" state="visible" r:id="rId3"/>
    <sheet xmlns:r="http://schemas.openxmlformats.org/officeDocument/2006/relationships" name="Risk_Return Summary- PF Managed" sheetId="4" state="visible" r:id="rId4"/>
    <sheet xmlns:r="http://schemas.openxmlformats.org/officeDocument/2006/relationships" name="Risk_Return Detail Data- PF Man"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Jul. 01, 2020</t>
        </is>
      </c>
    </row>
    <row r="2">
      <c r="A2" s="3" t="inlineStr">
        <is>
          <t>Prospectus:</t>
        </is>
      </c>
    </row>
    <row r="3">
      <c r="A3" s="4" t="inlineStr">
        <is>
          <t>Document Type</t>
        </is>
      </c>
      <c r="B3" s="4" t="inlineStr">
        <is>
          <t>497</t>
        </is>
      </c>
    </row>
    <row r="4">
      <c r="A4" s="4" t="inlineStr">
        <is>
          <t>Document Period End Date</t>
        </is>
      </c>
      <c r="B4" s="4" t="inlineStr">
        <is>
          <t>Jul. 1,
		2020</t>
        </is>
      </c>
    </row>
    <row r="5">
      <c r="A5" s="4" t="inlineStr">
        <is>
          <t>Entity Registrant Name</t>
        </is>
      </c>
      <c r="B5" s="4" t="inlineStr">
        <is>
          <t>PACIFIC FUNDS SERIES TRUST</t>
        </is>
      </c>
    </row>
    <row r="6">
      <c r="A6" s="4" t="inlineStr">
        <is>
          <t>Entity Central Index Key</t>
        </is>
      </c>
      <c r="B6" s="4" t="inlineStr">
        <is>
          <t>000113776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1,
		2020</t>
        </is>
      </c>
    </row>
    <row r="10">
      <c r="A10" s="4" t="inlineStr">
        <is>
          <t>Document Effective Date</t>
        </is>
      </c>
      <c r="B10" s="4" t="inlineStr">
        <is>
          <t>Jul. 1,
		2020</t>
        </is>
      </c>
    </row>
    <row r="11">
      <c r="A11" s="4" t="inlineStr">
        <is>
          <t>Prospectus Date</t>
        </is>
      </c>
      <c r="B11" s="4" t="inlineStr">
        <is>
          <t>Aug. 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l. 01, 2020</t>
        </is>
      </c>
    </row>
    <row r="2">
      <c r="A2" s="4" t="inlineStr">
        <is>
          <t>PF Inflation Managed Fund</t>
        </is>
      </c>
    </row>
    <row r="3">
      <c r="A3" s="4" t="inlineStr">
        <is>
          <t>PF Inflation Managed Fund</t>
        </is>
      </c>
    </row>
    <row r="4">
      <c r="A4" s="4" t="inlineStr">
        <is>
          <t xml:space="preserve">SUPPLEMENT DATED JULY 1, 2020 TO THE PACIFIC FUNDS PROSPECTUS DATED AUGUST 1, 2019 FOR CLASS P SHARES This supplement revises the Pacific Funds prospectus dated August 1, 2019 for Class P Shares, as supplemented (the “Prospectus”), and must be preceded or accompanied by the Prospectus. This supplement applies to the PF Inflation Managed Fund PF Managed Bond Fund The changes within this supplement will be effective August 1, 2020. Remember to review the Prospectus for other important information. Capitalized terms not defined herein are as defined in the Prospectus. Disclosure Changes to the Fund Summaries </t>
        </is>
      </c>
    </row>
    <row r="5">
      <c r="A5" s="4" t="inlineStr">
        <is>
          <t>PF Inflation Managed Fund – In the Principal Investment Strategies The Fund may also invest in debt securities issued by the U.S. government or its agencies and foreign governments in developed countries or their agencies; debt securities issued by U.S. and foreign companies in developed countries; mortgage-related securities; asset-backed securities; convertible securities; commercial paper and other money market instruments; and derivative instruments and forward commitments relating to the previously mentioned securities. The Fund may invest up to 30% of its assets in securities of developed market foreign issuers that are denominated in foreign currencies; however, the Fund will maintain no foreign currency exposure from these foreign currency denominated securities and currencies by hedging back any foreign currency denominated investments into U.S. dollars through the use of foreign currency derivatives such as foreign currency futures, options and forwards. The Fund may invest beyond the above limit in U.S. dollar-denominated securities of developed market foreign issuers. Also, in the Principal Investment Strategies The sub-adviser frequently uses futures contracts, swaps and options contracts ( i.e.,</t>
        </is>
      </c>
    </row>
    <row r="6">
      <c r="A6" s="4" t="inlineStr">
        <is>
          <t>In the Principal Risks Emerging Markets Risk Currenc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F Inflation Manag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JULY 1, 2020 TO THE PACIFIC FUNDS PROSPECTUS DATED AUGUST 1, 2019 FOR CLASS P SHARES This supplement revises the Pacific Funds prospectus dated August 1, 2019 for Class P Shares, as supplemented (the “Prospectus”), and must be preceded or accompanied by the Prospectus. This supplement applies to the PF Inflation Managed Fund PF Managed Bond Fund The changes within this supplement will be effective August 1, 2020.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Inflation Managed Fund</t>
        </is>
      </c>
    </row>
    <row r="6">
      <c r="A6" s="4" t="inlineStr">
        <is>
          <t>Strategy Narrative [Text Block]</t>
        </is>
      </c>
      <c r="B6" s="4" t="inlineStr">
        <is>
          <t>rr_StrategyNarrativeTextBlock</t>
        </is>
      </c>
      <c r="C6" s="4" t="inlineStr">
        <is>
          <t>PF Inflation Managed Fund – In the Principal Investment Strategies The Fund may also invest in debt securities issued by the U.S. government or its agencies and foreign governments in developed countries or their agencies; debt securities issued by U.S. and foreign companies in developed countries; mortgage-related securities; asset-backed securities; convertible securities; commercial paper and other money market instruments; and derivative instruments and forward commitments relating to the previously mentioned securities. The Fund may invest up to 30% of its assets in securities of developed market foreign issuers that are denominated in foreign currencies; however, the Fund will maintain no foreign currency exposure from these foreign currency denominated securities and currencies by hedging back any foreign currency denominated investments into U.S. dollars through the use of foreign currency derivatives such as foreign currency futures, options and forwards. The Fund may invest beyond the above limit in U.S. dollar-denominated securities of developed market foreign issuers. Also, in the Principal Investment Strategies The sub-adviser frequently uses futures contracts, swaps and options contracts ( i.e.,</t>
        </is>
      </c>
    </row>
    <row r="7">
      <c r="A7" s="4" t="inlineStr">
        <is>
          <t>Risk Narrative [Text Block]</t>
        </is>
      </c>
      <c r="B7" s="4" t="inlineStr">
        <is>
          <t>rr_RiskNarrativeTextBlock</t>
        </is>
      </c>
      <c r="C7" s="4" t="inlineStr">
        <is>
          <t>In the Principal Risks Emerging Markets Risk Currenc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l. 01, 2020</t>
        </is>
      </c>
    </row>
    <row r="2">
      <c r="A2" s="4" t="inlineStr">
        <is>
          <t>PF Managed Bond Fund</t>
        </is>
      </c>
    </row>
    <row r="3">
      <c r="A3" s="4" t="inlineStr">
        <is>
          <t>PF Managed Bond Fund</t>
        </is>
      </c>
    </row>
    <row r="4">
      <c r="A4" s="4" t="inlineStr">
        <is>
          <t xml:space="preserve">SUPPLEMENT DATED JULY 1, 2020 TO THE PACIFIC FUNDS PROSPECTUS DATED AUGUST 1, 2019 FOR CLASS P SHARES This supplement revises the Pacific Funds prospectus dated August 1, 2019 for Class P Shares, as supplemented (the “Prospectus”), and must be preceded or accompanied by the Prospectus. This supplement applies to the PF Inflation Managed Fund PF Managed Bond Fund The changes within this supplement will be effective August 1, 2020. Remember to review the Prospectus for other important information. Capitalized terms not defined herein are as defined in the Prospectus. Disclosure Changes to the Fund Summaries </t>
        </is>
      </c>
    </row>
    <row r="5">
      <c r="A5" s="4" t="inlineStr">
        <is>
          <t>PF Managed Bond Fund – In the Principal Investment Strategies PIMCO managed portion: The debt instruments in which this portion of the Fund principally invests are medium to high quality investment grade debt securities with varying terms to maturity (the period of time until final payment is due). The debt instruments in which this portion of the Fund invests include those issued by the U.S. government or its agencies; mortgage-related securities; asset-backed securities; commercial paper and other money market instruments; debt securities issued by foreign governments in developed countries or their agencies; debt securities issued by U.S. and foreign companies in developed countries; and convertible securities and inflation-indexed debt securities. This portion of the Fund may invest up to 20% of its assets in securities of developed market foreign issuers that are denominated in foreign currencies, although this portion of the Fund will normally limit its foreign currency exposure from these foreign currency denominated securities and currencies to 10% of its assets. To maintain this 10% limit, PIMCO will hedge back any foreign currency denominated investments exceeding this 10% limit into U.S. dollars by using foreign currency derivatives such as foreign currency futures, options and forwards. This portion of the Fund may invest beyond the above limits in U.S. dollar-denominated securities of developed market foreign issuers.</t>
        </is>
      </c>
    </row>
    <row r="6">
      <c r="A6" s="4" t="inlineStr">
        <is>
          <t xml:space="preserve">In addition, immediately following the first paragraph in the Principal Risks Inflation-Indexed Debt Securities Risk ,” Emerging Markets Risk High Yield/High Risk or “Junk” Securities Risk Liquidity Risk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F Manage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JULY 1, 2020 TO THE PACIFIC FUNDS PROSPECTUS DATED AUGUST 1, 2019 FOR CLASS P SHARES This supplement revises the Pacific Funds prospectus dated August 1, 2019 for Class P Shares, as supplemented (the “Prospectus”), and must be preceded or accompanied by the Prospectus. This supplement applies to the PF Inflation Managed Fund PF Managed Bond Fund The changes within this supplement will be effective August 1, 2020.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Managed Bond Fund</t>
        </is>
      </c>
    </row>
    <row r="6">
      <c r="A6" s="4" t="inlineStr">
        <is>
          <t>Strategy Narrative [Text Block]</t>
        </is>
      </c>
      <c r="B6" s="4" t="inlineStr">
        <is>
          <t>rr_StrategyNarrativeTextBlock</t>
        </is>
      </c>
      <c r="C6" s="4" t="inlineStr">
        <is>
          <t>PF Managed Bond Fund – In the Principal Investment Strategies PIMCO managed portion: The debt instruments in which this portion of the Fund principally invests are medium to high quality investment grade debt securities with varying terms to maturity (the period of time until final payment is due). The debt instruments in which this portion of the Fund invests include those issued by the U.S. government or its agencies; mortgage-related securities; asset-backed securities; commercial paper and other money market instruments; debt securities issued by foreign governments in developed countries or their agencies; debt securities issued by U.S. and foreign companies in developed countries; and convertible securities and inflation-indexed debt securities. This portion of the Fund may invest up to 20% of its assets in securities of developed market foreign issuers that are denominated in foreign currencies, although this portion of the Fund will normally limit its foreign currency exposure from these foreign currency denominated securities and currencies to 10% of its assets. To maintain this 10% limit, PIMCO will hedge back any foreign currency denominated investments exceeding this 10% limit into U.S. dollars by using foreign currency derivatives such as foreign currency futures, options and forwards. This portion of the Fund may invest beyond the above limits in U.S. dollar-denominated securities of developed market foreign issuers.</t>
        </is>
      </c>
    </row>
    <row r="7">
      <c r="A7" s="4" t="inlineStr">
        <is>
          <t>Risk Narrative [Text Block]</t>
        </is>
      </c>
      <c r="B7" s="4" t="inlineStr">
        <is>
          <t>rr_RiskNarrativeTextBlock</t>
        </is>
      </c>
      <c r="C7" s="4" t="inlineStr">
        <is>
          <t xml:space="preserve">In addition, immediately following the first paragraph in the Principal Risks Inflation-Indexed Debt Securities Risk ,” Emerging Markets Risk High Yield/High Risk or “Junk” Securities Risk Liquidity Risk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1:55:36Z</dcterms:created>
  <dcterms:modified xmlns:dcterms="http://purl.org/dc/terms/" xmlns:xsi="http://www.w3.org/2001/XMLSchema-instance" xsi:type="dcterms:W3CDTF">2020-07-09T11:55:36Z</dcterms:modified>
</cp:coreProperties>
</file>